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Condensed Statements of Change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GOING CONCERN" sheetId="10" state="visible" r:id="rId10"/>
    <sheet xmlns:r="http://schemas.openxmlformats.org/officeDocument/2006/relationships" name="SHARE CAPITAL"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GOING CONCERN (Details Narrativ"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Document and Entity Information - shares</t>
        </is>
      </c>
      <c r="B1" s="2" t="inlineStr">
        <is>
          <t>9 Months Ended</t>
        </is>
      </c>
    </row>
    <row r="2">
      <c r="B2" s="2" t="inlineStr">
        <is>
          <t>Mar. 31, 2021</t>
        </is>
      </c>
      <c r="C2" s="2" t="inlineStr">
        <is>
          <t>May 14, 2021</t>
        </is>
      </c>
    </row>
    <row r="3">
      <c r="A3" s="3" t="inlineStr">
        <is>
          <t>Document And Entity Information</t>
        </is>
      </c>
    </row>
    <row r="4">
      <c r="A4" s="4" t="inlineStr">
        <is>
          <t>Entity Registrant Name</t>
        </is>
      </c>
      <c r="B4" s="4" t="inlineStr">
        <is>
          <t>Xiamen Lutong International Travel Agency Co., Ltd.</t>
        </is>
      </c>
    </row>
    <row r="5">
      <c r="A5" s="4" t="inlineStr">
        <is>
          <t>Entity Central Index Key</t>
        </is>
      </c>
      <c r="B5" s="4" t="inlineStr">
        <is>
          <t>000144517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true</t>
        </is>
      </c>
    </row>
    <row r="15">
      <c r="A15" s="4" t="inlineStr">
        <is>
          <t>Entity File Number</t>
        </is>
      </c>
      <c r="B15" s="4" t="inlineStr">
        <is>
          <t>333-153575</t>
        </is>
      </c>
    </row>
    <row r="16">
      <c r="A16" s="4" t="inlineStr">
        <is>
          <t>Entity Common Stock, Shares Outstanding</t>
        </is>
      </c>
      <c r="C16" s="5" t="n">
        <v>58167600</v>
      </c>
    </row>
    <row r="17">
      <c r="A17" s="4" t="inlineStr">
        <is>
          <t>Entity Interactive Data Current</t>
        </is>
      </c>
      <c r="B17" s="4" t="inlineStr">
        <is>
          <t>Yes</t>
        </is>
      </c>
    </row>
    <row r="18">
      <c r="A18" s="4" t="inlineStr">
        <is>
          <t>Entity Incorporation, State or Country Code</t>
        </is>
      </c>
      <c r="B18" s="4" t="inlineStr">
        <is>
          <t>NV</t>
        </is>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Mar. 31, 2021</t>
        </is>
      </c>
    </row>
    <row r="3">
      <c r="A3" s="3" t="inlineStr">
        <is>
          <t>Going Concern</t>
        </is>
      </c>
    </row>
    <row r="4">
      <c r="A4" s="4" t="inlineStr">
        <is>
          <t>GOING CONCERN</t>
        </is>
      </c>
      <c r="B4" s="4" t="inlineStr">
        <is>
          <t>NOTE 4 - GOING CONCERN The accompanying financial statements have been prepared
on the basis of accounting principles applicable to a “going concern,” which assumes that the Company will continue in operation
for at least one year and will be able to realize its assets and discharge its liabilities in the normal course of operations. Several conditions and events raise substantial doubt
as to the Company’s ability to continue as a “going concern.” As of March 31, 2021, the Company had an accumulated deficit
of $9,253,065 and a working capital deficit and did not have revenues. The Company requires additional financing in order to finance its
business activities on an ongoing basis. The Company’s future capital requirements will depend on numerous factors including, but
not limited to, continued progress in the pursuit of business opportunities. The Company is depending on financing from its principal
stockholder to meet its minimal operating expenses. As the Company is a shell company, its operating expenses are limited. Management
believes that the financing from its principal stockholder and its continued efforts in pursing business combination will provide them
with the opportunity to continue as a “going concern.”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reported amounts of its
liabilities, the reported expenses and the balance sheet classifications u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Mar. 31, 2021</t>
        </is>
      </c>
    </row>
    <row r="3">
      <c r="A3" s="3" t="inlineStr">
        <is>
          <t>Equity [Abstract]</t>
        </is>
      </c>
    </row>
    <row r="4">
      <c r="A4" s="4" t="inlineStr">
        <is>
          <t>SHARE CAPITAL</t>
        </is>
      </c>
      <c r="B4" s="4" t="inlineStr">
        <is>
          <t>NOTE 5 – SHARE CAPITAL There were no transactions of common stock, warrants
and stock options during the three and nin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6 – SUBSEQUENT EVENTS Management has evaluated subsequent events pursuant
to the requirements of ASC Topic 855, from the balance sheet date through the date when the financial statements were issued, and determined
that no subsequent events occurred that would require adjustment to or disclosure i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Basis of Presenation</t>
        </is>
      </c>
      <c r="B4" s="4" t="inlineStr">
        <is>
          <t>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21. These unaudited condensed financial statements
should be read in conjunction with the financial statements and related notes included in the Company’s Annual Report on Form 10-K
for the year ended June 30, 2020.</t>
        </is>
      </c>
    </row>
    <row r="5">
      <c r="A5" s="4" t="inlineStr">
        <is>
          <t>Use of Estimates and Assumptions</t>
        </is>
      </c>
      <c r="B5" s="4" t="inlineStr">
        <is>
          <t>Use of Estimates and Assumptions Preparation of the financial statements in conformity
with U.S. GAAP requires management to make estimates and assumptions that affect certain reported amounts and disclosures. Accordingly,
actual results could differ from those estimates. The Company has adopted the provisions of Accounting Standards Codification (“ASC”)
260. The Company currently does not have significant estimates and assumptions.</t>
        </is>
      </c>
    </row>
    <row r="6">
      <c r="A6" s="4" t="inlineStr">
        <is>
          <t>Stock-Based Compensation</t>
        </is>
      </c>
      <c r="B6" s="4" t="inlineStr">
        <is>
          <t>Stock-Based Compensation The Company will follow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t>
        </is>
      </c>
    </row>
    <row r="7">
      <c r="A7" s="4" t="inlineStr">
        <is>
          <t>Loss per Share</t>
        </is>
      </c>
      <c r="B7" s="4" t="inlineStr">
        <is>
          <t>Loss per Share Net loss per common share is computed pursuant to
ASC 260-10-45. Basic and diluted net income per common share has been calculated by dividing the net income for the period by the basic
and diluted weighted average number of common shares outstanding. There were no dilutive shares outstanding as of March 31, 2021 and 2020.</t>
        </is>
      </c>
    </row>
    <row r="8">
      <c r="A8" s="4" t="inlineStr">
        <is>
          <t>Taxation</t>
        </is>
      </c>
      <c r="B8" s="4" t="inlineStr">
        <is>
          <t>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future income tax provision
recorded for the three and nine months ended March 31, 2020 and 2019 since the Company is a shell company and did not generate any revenues
in these two fiscal periods.</t>
        </is>
      </c>
    </row>
    <row r="9">
      <c r="A9" s="4" t="inlineStr">
        <is>
          <t>Subsequent Events</t>
        </is>
      </c>
      <c r="B9" s="4" t="inlineStr">
        <is>
          <t>Subsequent Events The Company follows the guidance in ASC 855-10-50
for the disclosure of subsequent events. The Company evaluates subsequent events from the date of the balance sheet through the date when
the financial statements are issued. Pursuant to Accounting Standards Update (“ASU”) 2010-09 of the Financial Accounting Standards
Board (“FASB”) ASC, the Company as an SEC filer considers its financial statements issued when they are widely distributed
to users, such as through filing them with the SEC on the EDGAR system.</t>
        </is>
      </c>
    </row>
    <row r="10">
      <c r="A10" s="4" t="inlineStr">
        <is>
          <t>Recent Accounting Pronouncements</t>
        </is>
      </c>
      <c r="B10" s="4" t="inlineStr">
        <is>
          <t>Recent Accounting Pronouncements The Company has reviewed the following recent accounting
pronouncements and concluded that they were either not applicable or had no impact to the Company’s financial statements: In November 2016, the FASB issued ASU 2016-18, Statement
of Cash Flows (Topic 230)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is update became effective for fiscal years beginning after December 15, 2018, and interim periods within fiscal years
beginning after December 15, 2019, and early adoption is permitted in any interim or annual period. The Company adopted the guidance
for its fiscal year beginning July 1, 2020 and the adoption does not have impact to the Company’s statement of cash flows as the
Company does not have restricted cash or restricted cash equivalents. In February 2016, FASB issued ASU No. 2016–02,
“Leases (Topic 842)”, ASC 842, and subsequently amended the guidance relating largely to transition considerations under the
standard in July 2018. The new guidance, which creates new accounting and reporting guidelines for leasing arrangements,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public business entities for annual reporting periods beginning after
December 15, 2018, including interim periods within that reporting period, with early application permitted.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amendments in ASU 2019-01 amend Topic 842 and the effective date of those amendments is for fiscal
years beginning December 15, 2019, and interim periods within those fiscal years for public business entities. For all other entities,
ASC 842 is effective for annual periods beginning after December 15, 2020. The adoption of the standard does not have an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DESCRIPTION OF BUSINESS (Details Narrative) - shares</t>
        </is>
      </c>
      <c r="B1" s="2" t="inlineStr">
        <is>
          <t>1 Months Ended</t>
        </is>
      </c>
      <c r="C1" s="2" t="inlineStr">
        <is>
          <t>9 Months Ended</t>
        </is>
      </c>
    </row>
    <row r="2">
      <c r="B2" s="2" t="inlineStr">
        <is>
          <t>Jan. 29, 2019</t>
        </is>
      </c>
      <c r="C2" s="2" t="inlineStr">
        <is>
          <t>Mar. 31, 2021</t>
        </is>
      </c>
    </row>
    <row r="3">
      <c r="A3" s="3" t="inlineStr">
        <is>
          <t>Organization, Consolidation and Presentation of Financial Statements [Abstract]</t>
        </is>
      </c>
    </row>
    <row r="4">
      <c r="A4" s="4" t="inlineStr">
        <is>
          <t>Date of incorporation</t>
        </is>
      </c>
      <c r="C4" s="4" t="inlineStr">
        <is>
          <t>Jun. 21,
		2007</t>
        </is>
      </c>
    </row>
    <row r="5">
      <c r="A5" s="4" t="inlineStr">
        <is>
          <t>State of incorporation</t>
        </is>
      </c>
      <c r="C5" s="4" t="inlineStr">
        <is>
          <t>NV</t>
        </is>
      </c>
    </row>
    <row r="6">
      <c r="A6" s="4" t="inlineStr">
        <is>
          <t>Business Acquisition, Date of Agreement</t>
        </is>
      </c>
      <c r="C6" s="4" t="inlineStr">
        <is>
          <t>Jan. 29,
		2018</t>
        </is>
      </c>
    </row>
    <row r="7">
      <c r="A7" s="4" t="inlineStr">
        <is>
          <t>Business Acquisition, Capital Stock Acquired</t>
        </is>
      </c>
      <c r="B7" s="4" t="inlineStr">
        <is>
          <t>98.00%</t>
        </is>
      </c>
    </row>
    <row r="8">
      <c r="A8" s="4" t="inlineStr">
        <is>
          <t>Business Acquistion, Number of Shares Issued</t>
        </is>
      </c>
      <c r="B8" s="5" t="n">
        <v>57000000</v>
      </c>
    </row>
    <row r="9">
      <c r="A9" s="4" t="inlineStr">
        <is>
          <t>Shares Issued</t>
        </is>
      </c>
      <c r="B9" s="5" t="n">
        <v>58167600</v>
      </c>
    </row>
    <row r="10">
      <c r="A10" s="4" t="inlineStr">
        <is>
          <t>Shares Outstanding</t>
        </is>
      </c>
      <c r="B10" s="5" t="n">
        <v>581676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ccounting Policies [Abstract]</t>
        </is>
      </c>
    </row>
    <row r="4">
      <c r="A4" s="4" t="inlineStr">
        <is>
          <t>Income tax provision</t>
        </is>
      </c>
      <c r="B4" s="6" t="n">
        <v>0</v>
      </c>
      <c r="C4" s="6" t="n">
        <v>0</v>
      </c>
      <c r="D4" s="6" t="n">
        <v>0</v>
      </c>
      <c r="E4" s="6" t="n">
        <v>0</v>
      </c>
    </row>
    <row r="5">
      <c r="A5" s="4" t="inlineStr">
        <is>
          <t>Dilutive shares</t>
        </is>
      </c>
      <c r="D5" s="5" t="n">
        <v>0</v>
      </c>
      <c r="E5" s="5" t="n">
        <v>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Mar. 31, 2021</t>
        </is>
      </c>
      <c r="C2" s="2" t="inlineStr">
        <is>
          <t>Mar. 31, 2020</t>
        </is>
      </c>
    </row>
    <row r="3">
      <c r="A3" s="4" t="inlineStr">
        <is>
          <t>Capital contributions from shareholder</t>
        </is>
      </c>
      <c r="B3" s="6" t="n">
        <v>32576</v>
      </c>
    </row>
    <row r="4">
      <c r="A4" s="4" t="inlineStr">
        <is>
          <t>Longhai [Member]</t>
        </is>
      </c>
    </row>
    <row r="5">
      <c r="A5" s="4" t="inlineStr">
        <is>
          <t>Promissory Note, Outstanding Principal</t>
        </is>
      </c>
      <c r="B5" s="5" t="n">
        <v>256132</v>
      </c>
      <c r="C5" s="6" t="n">
        <v>256132</v>
      </c>
    </row>
    <row r="6">
      <c r="A6" s="4" t="inlineStr">
        <is>
          <t>Promissory Note, Accrued Interest</t>
        </is>
      </c>
      <c r="B6" s="6" t="n">
        <v>149168</v>
      </c>
      <c r="C6" s="6" t="n">
        <v>129958</v>
      </c>
    </row>
    <row r="7">
      <c r="A7" s="4" t="inlineStr">
        <is>
          <t>Interest rate</t>
        </is>
      </c>
      <c r="B7" s="4" t="inlineStr">
        <is>
          <t>10.00%</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1</t>
        </is>
      </c>
      <c r="C1" s="2" t="inlineStr">
        <is>
          <t>Jun. 30, 2020</t>
        </is>
      </c>
    </row>
    <row r="2">
      <c r="A2" s="3" t="inlineStr">
        <is>
          <t>Going Concern Details Narrative Abstract</t>
        </is>
      </c>
    </row>
    <row r="3">
      <c r="A3" s="4" t="inlineStr">
        <is>
          <t>Accumulated Deficit</t>
        </is>
      </c>
      <c r="B3" s="6" t="n">
        <v>-9253065</v>
      </c>
      <c r="C3" s="6" t="n">
        <v>-921039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Jun. 30, 2020</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LIABILITIES AND STOCKHOLDERS' EQUITY (DEFICIT)</t>
        </is>
      </c>
    </row>
    <row r="7">
      <c r="A7" s="4" t="inlineStr">
        <is>
          <t>Accounts payable and accrued expenses</t>
        </is>
      </c>
      <c r="B7" s="5" t="n">
        <v>157173</v>
      </c>
      <c r="C7" s="5" t="n">
        <v>147077</v>
      </c>
    </row>
    <row r="8">
      <c r="A8" s="4" t="inlineStr">
        <is>
          <t>Note payable to related party</t>
        </is>
      </c>
      <c r="B8" s="5" t="n">
        <v>256132</v>
      </c>
      <c r="C8" s="5" t="n">
        <v>256132</v>
      </c>
    </row>
    <row r="9">
      <c r="A9" s="4" t="inlineStr">
        <is>
          <t>Total Liabilities</t>
        </is>
      </c>
      <c r="B9" s="5" t="n">
        <v>413305</v>
      </c>
      <c r="C9" s="5" t="n">
        <v>403209</v>
      </c>
    </row>
    <row r="10">
      <c r="A10" s="3" t="inlineStr">
        <is>
          <t>Stockholders' Deficit:</t>
        </is>
      </c>
    </row>
    <row r="11">
      <c r="A11" s="4" t="inlineStr">
        <is>
          <t>Preferred stock, $0.001 par value; 20,000,000 shares authorized; no shares outstanding and outstanding</t>
        </is>
      </c>
      <c r="B11" s="5" t="n">
        <v>0</v>
      </c>
      <c r="C11" s="5" t="n">
        <v>0</v>
      </c>
    </row>
    <row r="12">
      <c r="A12" s="4" t="inlineStr">
        <is>
          <t>Common stock, $0.001 par value; 150,000,000 shares authorized; 58,167,600 and 58,167,600 shares issued and outstanding</t>
        </is>
      </c>
      <c r="B12" s="5" t="n">
        <v>58168</v>
      </c>
      <c r="C12" s="5" t="n">
        <v>58168</v>
      </c>
    </row>
    <row r="13">
      <c r="A13" s="4" t="inlineStr">
        <is>
          <t>Additional paid-in capital</t>
        </is>
      </c>
      <c r="B13" s="5" t="n">
        <v>8781592</v>
      </c>
      <c r="C13" s="5" t="n">
        <v>8749016</v>
      </c>
    </row>
    <row r="14">
      <c r="A14" s="4" t="inlineStr">
        <is>
          <t>Accumulated deficit</t>
        </is>
      </c>
      <c r="B14" s="5" t="n">
        <v>-9253065</v>
      </c>
      <c r="C14" s="5" t="n">
        <v>-9210393</v>
      </c>
    </row>
    <row r="15">
      <c r="A15" s="4" t="inlineStr">
        <is>
          <t>Total Stockholders' Deficit</t>
        </is>
      </c>
      <c r="B15" s="5" t="n">
        <v>-413305</v>
      </c>
      <c r="C15" s="5" t="n">
        <v>-403209</v>
      </c>
    </row>
    <row r="16">
      <c r="A16" s="4" t="inlineStr">
        <is>
          <t>Total Liabilities and Stockholders' Equity</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58167600</v>
      </c>
      <c r="C9" s="5" t="n">
        <v>58167600</v>
      </c>
    </row>
    <row r="10">
      <c r="A10" s="4" t="inlineStr">
        <is>
          <t>Common stock, shares outstanding</t>
        </is>
      </c>
      <c r="B10" s="5" t="n">
        <v>58167600</v>
      </c>
      <c r="C10" s="5" t="n">
        <v>58167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6" customWidth="1" min="2" max="2"/>
    <col width="15" customWidth="1" min="3" max="3"/>
    <col width="14" customWidth="1" min="4" max="4"/>
    <col width="15" customWidth="1" min="5" max="5"/>
    <col width="14" customWidth="1" min="6" max="6"/>
  </cols>
  <sheetData>
    <row r="1">
      <c r="A1" s="1" t="inlineStr">
        <is>
          <t>Statement of Operations (Unaudited) - USD ($)</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Revenue</t>
        </is>
      </c>
    </row>
    <row r="4">
      <c r="A4" s="4" t="inlineStr">
        <is>
          <t>Income</t>
        </is>
      </c>
      <c r="C4" s="6" t="n">
        <v>0</v>
      </c>
      <c r="D4" s="6" t="n">
        <v>0</v>
      </c>
      <c r="E4" s="6" t="n">
        <v>0</v>
      </c>
      <c r="F4" s="6" t="n">
        <v>0</v>
      </c>
    </row>
    <row r="5">
      <c r="A5" s="3" t="inlineStr">
        <is>
          <t>Operating Expenses:</t>
        </is>
      </c>
    </row>
    <row r="6">
      <c r="A6" s="4" t="inlineStr">
        <is>
          <t>General &amp; administrative expenses</t>
        </is>
      </c>
      <c r="C6" s="5" t="n">
        <v>7588</v>
      </c>
      <c r="D6" s="5" t="n">
        <v>6500</v>
      </c>
      <c r="E6" s="5" t="n">
        <v>23463</v>
      </c>
      <c r="F6" s="5" t="n">
        <v>23948</v>
      </c>
    </row>
    <row r="7">
      <c r="A7" s="4" t="inlineStr">
        <is>
          <t>Total operating expenses</t>
        </is>
      </c>
      <c r="C7" s="5" t="n">
        <v>7588</v>
      </c>
      <c r="D7" s="5" t="n">
        <v>6500</v>
      </c>
      <c r="E7" s="5" t="n">
        <v>23463</v>
      </c>
      <c r="F7" s="5" t="n">
        <v>23948</v>
      </c>
    </row>
    <row r="8">
      <c r="A8" s="4" t="inlineStr">
        <is>
          <t>Loss from operations</t>
        </is>
      </c>
      <c r="C8" s="5" t="n">
        <v>-7588</v>
      </c>
      <c r="D8" s="5" t="n">
        <v>-6500</v>
      </c>
      <c r="E8" s="5" t="n">
        <v>-23463</v>
      </c>
      <c r="F8" s="5" t="n">
        <v>-23948</v>
      </c>
    </row>
    <row r="9">
      <c r="A9" s="3" t="inlineStr">
        <is>
          <t>Other expense:</t>
        </is>
      </c>
    </row>
    <row r="10">
      <c r="A10" s="4" t="inlineStr">
        <is>
          <t>Interest expense</t>
        </is>
      </c>
      <c r="C10" s="5" t="n">
        <v>-6403</v>
      </c>
      <c r="D10" s="5" t="n">
        <v>-6403</v>
      </c>
      <c r="E10" s="5" t="n">
        <v>-19209</v>
      </c>
      <c r="F10" s="5" t="n">
        <v>-19209</v>
      </c>
    </row>
    <row r="11">
      <c r="A11" s="4" t="inlineStr">
        <is>
          <t>Total other expense</t>
        </is>
      </c>
      <c r="C11" s="5" t="n">
        <v>-6403</v>
      </c>
      <c r="D11" s="5" t="n">
        <v>-6403</v>
      </c>
      <c r="E11" s="5" t="n">
        <v>-19209</v>
      </c>
      <c r="F11" s="5" t="n">
        <v>-19209</v>
      </c>
    </row>
    <row r="12">
      <c r="A12" s="4" t="inlineStr">
        <is>
          <t>Loss before income taxes</t>
        </is>
      </c>
      <c r="C12" s="5" t="n">
        <v>-13991</v>
      </c>
      <c r="D12" s="5" t="n">
        <v>-12903</v>
      </c>
      <c r="E12" s="5" t="n">
        <v>-42672</v>
      </c>
      <c r="F12" s="5" t="n">
        <v>-43157</v>
      </c>
    </row>
    <row r="13">
      <c r="A13" s="4" t="inlineStr">
        <is>
          <t>Provision for income taxes</t>
        </is>
      </c>
      <c r="C13" s="5" t="n">
        <v>0</v>
      </c>
      <c r="D13" s="5" t="n">
        <v>0</v>
      </c>
      <c r="E13" s="5" t="n">
        <v>0</v>
      </c>
      <c r="F13" s="5" t="n">
        <v>0</v>
      </c>
    </row>
    <row r="14">
      <c r="A14" s="4" t="inlineStr">
        <is>
          <t>Net Loss</t>
        </is>
      </c>
      <c r="C14" s="6" t="n">
        <v>-13991</v>
      </c>
      <c r="D14" s="6" t="n">
        <v>-12903</v>
      </c>
      <c r="E14" s="6" t="n">
        <v>-42672</v>
      </c>
      <c r="F14" s="6" t="n">
        <v>-43157</v>
      </c>
    </row>
    <row r="15">
      <c r="A15" s="4" t="inlineStr">
        <is>
          <t>Basic &amp; diluted net loss per share</t>
        </is>
      </c>
      <c r="B15" s="4" t="inlineStr">
        <is>
          <t>[1]</t>
        </is>
      </c>
      <c r="C15" s="6" t="n">
        <v>0</v>
      </c>
      <c r="D15" s="6" t="n">
        <v>0</v>
      </c>
      <c r="E15" s="6" t="n">
        <v>0</v>
      </c>
      <c r="F15" s="6" t="n">
        <v>0</v>
      </c>
    </row>
    <row r="16">
      <c r="A16" s="4" t="inlineStr">
        <is>
          <t>Weighted average number of ordinary shares-basic and diluted</t>
        </is>
      </c>
      <c r="C16" s="5" t="n">
        <v>58167600</v>
      </c>
      <c r="D16" s="5" t="n">
        <v>58167600</v>
      </c>
      <c r="E16" s="5" t="n">
        <v>58167600</v>
      </c>
      <c r="F16" s="5" t="n">
        <v>58167600</v>
      </c>
    </row>
    <row r="17"/>
    <row r="18">
      <c r="A18" s="4" t="inlineStr">
        <is>
          <t>[1]</t>
        </is>
      </c>
      <c r="B18" s="4" t="inlineStr">
        <is>
          <t>Less than $0.01</t>
        </is>
      </c>
    </row>
  </sheetData>
  <mergeCells count="5">
    <mergeCell ref="A1:B2"/>
    <mergeCell ref="C1:D1"/>
    <mergeCell ref="E1:F1"/>
    <mergeCell ref="A17:E17"/>
    <mergeCell ref="B18:E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42672</v>
      </c>
      <c r="C4" s="6" t="n">
        <v>-43157</v>
      </c>
    </row>
    <row r="5">
      <c r="A5" s="3" t="inlineStr">
        <is>
          <t>Changes in assets and liabilities:</t>
        </is>
      </c>
    </row>
    <row r="6">
      <c r="A6" s="4" t="inlineStr">
        <is>
          <t>Accounts payable and accrued liabilities</t>
        </is>
      </c>
      <c r="B6" s="5" t="n">
        <v>10096</v>
      </c>
      <c r="C6" s="5" t="n">
        <v>12677</v>
      </c>
    </row>
    <row r="7">
      <c r="A7" s="4" t="inlineStr">
        <is>
          <t>Net cash used in operating activities</t>
        </is>
      </c>
      <c r="B7" s="5" t="n">
        <v>-32576</v>
      </c>
      <c r="C7" s="5" t="n">
        <v>-30480</v>
      </c>
    </row>
    <row r="8">
      <c r="A8" s="4" t="inlineStr">
        <is>
          <t>Cash flows from investing activities:</t>
        </is>
      </c>
      <c r="B8" s="5" t="n">
        <v>0</v>
      </c>
      <c r="C8" s="5" t="n">
        <v>0</v>
      </c>
    </row>
    <row r="9">
      <c r="A9" s="3" t="inlineStr">
        <is>
          <t>Cash flows from financing activities:</t>
        </is>
      </c>
    </row>
    <row r="10">
      <c r="A10" s="4" t="inlineStr">
        <is>
          <t>Capital contributions from stockholder</t>
        </is>
      </c>
      <c r="B10" s="5" t="n">
        <v>32576</v>
      </c>
      <c r="C10" s="5" t="n">
        <v>30480</v>
      </c>
    </row>
    <row r="11">
      <c r="A11" s="4" t="inlineStr">
        <is>
          <t>Net cash provided by financing activities</t>
        </is>
      </c>
      <c r="B11" s="5" t="n">
        <v>32576</v>
      </c>
      <c r="C11" s="5" t="n">
        <v>30480</v>
      </c>
    </row>
    <row r="12">
      <c r="A12" s="4" t="inlineStr">
        <is>
          <t>Net decrease in cash</t>
        </is>
      </c>
      <c r="B12" s="5" t="n">
        <v>0</v>
      </c>
      <c r="C12" s="5" t="n">
        <v>0</v>
      </c>
    </row>
    <row r="13">
      <c r="A13" s="4" t="inlineStr">
        <is>
          <t>Cash, beginning of period</t>
        </is>
      </c>
      <c r="B13" s="5" t="n">
        <v>0</v>
      </c>
      <c r="C13" s="5" t="n">
        <v>0</v>
      </c>
    </row>
    <row r="14">
      <c r="A14" s="4" t="inlineStr">
        <is>
          <t>Cash, end of period</t>
        </is>
      </c>
      <c r="B14" s="5" t="n">
        <v>0</v>
      </c>
      <c r="C14" s="5" t="n">
        <v>0</v>
      </c>
    </row>
    <row r="15">
      <c r="A15" s="3" t="inlineStr">
        <is>
          <t>Supplemental cash flow information</t>
        </is>
      </c>
    </row>
    <row r="16">
      <c r="A16" s="4" t="inlineStr">
        <is>
          <t>Cash paid for interest expense</t>
        </is>
      </c>
      <c r="B16" s="5" t="n">
        <v>0</v>
      </c>
      <c r="C16" s="5" t="n">
        <v>0</v>
      </c>
    </row>
    <row r="17">
      <c r="A17" s="4" t="inlineStr">
        <is>
          <t>Cash paid for income tax</t>
        </is>
      </c>
      <c r="B17" s="6" t="n">
        <v>0</v>
      </c>
      <c r="C1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shares at Jun. 30, 2019</t>
        </is>
      </c>
      <c r="B2" s="5" t="n">
        <v>58167600</v>
      </c>
    </row>
    <row r="3">
      <c r="A3" s="4" t="inlineStr">
        <is>
          <t>Balance, value at Jun. 30, 2019</t>
        </is>
      </c>
      <c r="B3" s="6" t="n">
        <v>58168</v>
      </c>
      <c r="C3" s="6" t="n">
        <v>8706438</v>
      </c>
      <c r="D3" s="6" t="n">
        <v>-9144181</v>
      </c>
      <c r="E3" s="6" t="n">
        <v>-379575</v>
      </c>
    </row>
    <row r="4">
      <c r="A4" s="4" t="inlineStr">
        <is>
          <t>Net loss</t>
        </is>
      </c>
      <c r="B4" s="4" t="inlineStr">
        <is>
          <t xml:space="preserve"> </t>
        </is>
      </c>
      <c r="C4" s="4" t="inlineStr">
        <is>
          <t xml:space="preserve"> </t>
        </is>
      </c>
      <c r="D4" s="5" t="n">
        <v>-43157</v>
      </c>
      <c r="E4" s="5" t="n">
        <v>-43157</v>
      </c>
    </row>
    <row r="5">
      <c r="A5" s="4" t="inlineStr">
        <is>
          <t>Contributions from stockholders</t>
        </is>
      </c>
      <c r="B5" s="4" t="inlineStr">
        <is>
          <t xml:space="preserve"> </t>
        </is>
      </c>
      <c r="C5" s="5" t="n">
        <v>30480</v>
      </c>
      <c r="D5" s="4" t="inlineStr">
        <is>
          <t xml:space="preserve"> </t>
        </is>
      </c>
      <c r="E5" s="5" t="n">
        <v>30480</v>
      </c>
    </row>
    <row r="6">
      <c r="A6" s="4" t="inlineStr">
        <is>
          <t>Balance, shares at Mar. 31, 2020</t>
        </is>
      </c>
      <c r="B6" s="5" t="n">
        <v>58167600</v>
      </c>
    </row>
    <row r="7">
      <c r="A7" s="4" t="inlineStr">
        <is>
          <t>Balance, value at Mar. 31, 2020</t>
        </is>
      </c>
      <c r="B7" s="6" t="n">
        <v>58168</v>
      </c>
      <c r="C7" s="5" t="n">
        <v>8736918</v>
      </c>
      <c r="D7" s="5" t="n">
        <v>-9187338</v>
      </c>
      <c r="E7" s="5" t="n">
        <v>-392252</v>
      </c>
    </row>
    <row r="8">
      <c r="A8" s="4" t="inlineStr">
        <is>
          <t>Balance, shares at Dec. 31, 2019</t>
        </is>
      </c>
      <c r="B8" s="5" t="n">
        <v>58167600</v>
      </c>
    </row>
    <row r="9">
      <c r="A9" s="4" t="inlineStr">
        <is>
          <t>Balance, value at Dec. 31, 2019</t>
        </is>
      </c>
      <c r="B9" s="6" t="n">
        <v>58168</v>
      </c>
      <c r="C9" s="5" t="n">
        <v>8729418</v>
      </c>
      <c r="D9" s="5" t="n">
        <v>-9174435</v>
      </c>
      <c r="E9" s="5" t="n">
        <v>-386849</v>
      </c>
    </row>
    <row r="10">
      <c r="A10" s="4" t="inlineStr">
        <is>
          <t>Net loss</t>
        </is>
      </c>
      <c r="B10" s="4" t="inlineStr">
        <is>
          <t xml:space="preserve"> </t>
        </is>
      </c>
      <c r="C10" s="4" t="inlineStr">
        <is>
          <t xml:space="preserve"> </t>
        </is>
      </c>
      <c r="D10" s="5" t="n">
        <v>-12903</v>
      </c>
      <c r="E10" s="5" t="n">
        <v>-12903</v>
      </c>
    </row>
    <row r="11">
      <c r="A11" s="4" t="inlineStr">
        <is>
          <t>Contributions from stockholders</t>
        </is>
      </c>
      <c r="B11" s="4" t="inlineStr">
        <is>
          <t xml:space="preserve"> </t>
        </is>
      </c>
      <c r="C11" s="5" t="n">
        <v>7500</v>
      </c>
      <c r="D11" s="4" t="inlineStr">
        <is>
          <t xml:space="preserve"> </t>
        </is>
      </c>
      <c r="E11" s="5" t="n">
        <v>7500</v>
      </c>
    </row>
    <row r="12">
      <c r="A12" s="4" t="inlineStr">
        <is>
          <t>Balance, shares at Mar. 31, 2020</t>
        </is>
      </c>
      <c r="B12" s="5" t="n">
        <v>58167600</v>
      </c>
    </row>
    <row r="13">
      <c r="A13" s="4" t="inlineStr">
        <is>
          <t>Balance, value at Mar. 31, 2020</t>
        </is>
      </c>
      <c r="B13" s="6" t="n">
        <v>58168</v>
      </c>
      <c r="C13" s="5" t="n">
        <v>8736918</v>
      </c>
      <c r="D13" s="5" t="n">
        <v>-9187338</v>
      </c>
      <c r="E13" s="5" t="n">
        <v>-392252</v>
      </c>
    </row>
    <row r="14">
      <c r="A14" s="4" t="inlineStr">
        <is>
          <t>Balance, shares at Jun. 30, 2020</t>
        </is>
      </c>
      <c r="B14" s="5" t="n">
        <v>58167600</v>
      </c>
    </row>
    <row r="15">
      <c r="A15" s="4" t="inlineStr">
        <is>
          <t>Balance, value at Jun. 30, 2020</t>
        </is>
      </c>
      <c r="B15" s="6" t="n">
        <v>58168</v>
      </c>
      <c r="C15" s="5" t="n">
        <v>8749016</v>
      </c>
      <c r="D15" s="5" t="n">
        <v>-9210393</v>
      </c>
      <c r="E15" s="5" t="n">
        <v>-403209</v>
      </c>
    </row>
    <row r="16">
      <c r="A16" s="4" t="inlineStr">
        <is>
          <t>Net loss</t>
        </is>
      </c>
      <c r="B16" s="4" t="inlineStr">
        <is>
          <t xml:space="preserve"> </t>
        </is>
      </c>
      <c r="C16" s="4" t="inlineStr">
        <is>
          <t xml:space="preserve"> </t>
        </is>
      </c>
      <c r="D16" s="5" t="n">
        <v>-42672</v>
      </c>
      <c r="E16" s="5" t="n">
        <v>-42672</v>
      </c>
    </row>
    <row r="17">
      <c r="A17" s="4" t="inlineStr">
        <is>
          <t>Contributions from stockholders</t>
        </is>
      </c>
      <c r="B17" s="4" t="inlineStr">
        <is>
          <t xml:space="preserve"> </t>
        </is>
      </c>
      <c r="C17" s="5" t="n">
        <v>32576</v>
      </c>
      <c r="D17" s="4" t="inlineStr">
        <is>
          <t xml:space="preserve"> </t>
        </is>
      </c>
      <c r="E17" s="5" t="n">
        <v>32576</v>
      </c>
    </row>
    <row r="18">
      <c r="A18" s="4" t="inlineStr">
        <is>
          <t>Balance, shares at Mar. 31, 2021</t>
        </is>
      </c>
      <c r="B18" s="5" t="n">
        <v>58167600</v>
      </c>
    </row>
    <row r="19">
      <c r="A19" s="4" t="inlineStr">
        <is>
          <t>Balance, value at Mar. 31, 2021</t>
        </is>
      </c>
      <c r="B19" s="6" t="n">
        <v>58168</v>
      </c>
      <c r="C19" s="5" t="n">
        <v>8781592</v>
      </c>
      <c r="D19" s="5" t="n">
        <v>-9253065</v>
      </c>
      <c r="E19" s="5" t="n">
        <v>-413305</v>
      </c>
    </row>
    <row r="20">
      <c r="A20" s="4" t="inlineStr">
        <is>
          <t>Balance, shares at Dec. 31, 2020</t>
        </is>
      </c>
      <c r="B20" s="5" t="n">
        <v>58167600</v>
      </c>
    </row>
    <row r="21">
      <c r="A21" s="4" t="inlineStr">
        <is>
          <t>Balance, value at Dec. 31, 2020</t>
        </is>
      </c>
      <c r="B21" s="6" t="n">
        <v>58168</v>
      </c>
      <c r="C21" s="5" t="n">
        <v>8773816</v>
      </c>
      <c r="D21" s="5" t="n">
        <v>-9239074</v>
      </c>
      <c r="E21" s="5" t="n">
        <v>-407090</v>
      </c>
    </row>
    <row r="22">
      <c r="A22" s="4" t="inlineStr">
        <is>
          <t>Net loss</t>
        </is>
      </c>
      <c r="B22" s="4" t="inlineStr">
        <is>
          <t xml:space="preserve"> </t>
        </is>
      </c>
      <c r="C22" s="4" t="inlineStr">
        <is>
          <t xml:space="preserve"> </t>
        </is>
      </c>
      <c r="D22" s="5" t="n">
        <v>-13991</v>
      </c>
      <c r="E22" s="5" t="n">
        <v>-13991</v>
      </c>
    </row>
    <row r="23">
      <c r="A23" s="4" t="inlineStr">
        <is>
          <t>Contributions from stockholders</t>
        </is>
      </c>
      <c r="B23" s="4" t="inlineStr">
        <is>
          <t xml:space="preserve"> </t>
        </is>
      </c>
      <c r="C23" s="5" t="n">
        <v>7776</v>
      </c>
      <c r="D23" s="4" t="inlineStr">
        <is>
          <t xml:space="preserve"> </t>
        </is>
      </c>
      <c r="E23" s="5" t="n">
        <v>7776</v>
      </c>
    </row>
    <row r="24">
      <c r="A24" s="4" t="inlineStr">
        <is>
          <t>Balance, shares at Mar. 31, 2021</t>
        </is>
      </c>
      <c r="B24" s="5" t="n">
        <v>58167600</v>
      </c>
    </row>
    <row r="25">
      <c r="A25" s="4" t="inlineStr">
        <is>
          <t>Balance, value at Mar. 31, 2021</t>
        </is>
      </c>
      <c r="B25" s="6" t="n">
        <v>58168</v>
      </c>
      <c r="C25" s="6" t="n">
        <v>8781592</v>
      </c>
      <c r="D25" s="6" t="n">
        <v>-9253065</v>
      </c>
      <c r="E25" s="6" t="n">
        <v>-4133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Xiamen Lutong International Travel Agency Co., Ltd.
(formerly Highlight Networks, Inc., the “Company”) was formed on June 21, 2007 as a Nevada corporation. The Company has a
June 30 year-end. The Company has been a shell company since June 18, 2015 as disclosed on its Form 8-K filed on January 27, 2017. The
Company currently does not have operations, revenue or any assets. For the period from June 18, 2015 to the date of this filing, the Company
did not have any operating activities. On January 29, 2018, pursuant to a Stock
Purchase Agreement (the “SPA”), the Company’s then majority stockholder, Jose R. Mayorquin sold 57,000,000 shares
of common stock of the Company to a Chinese company, Xiamen Lutong International Travel Agency Co., Ltd. (“China Xiamen
Lutong”). China Xiamen Lutong subsequently transferred the 98% ownership of the Company to Longhai Yougoubao Network
Technology Co. Ltd., a Chinese company (“Longhai”). China Xiamen Lutong and Longhai are companies commonly controlled by
the Company’s current sole director, Qiyi Zheng. After the transaction, Longhai held 98% of the voting interest of the
Company, based on 58,167,600 shares outstanding as of the date hereof. The transaction has resulted in a change in control of the
Company and Longhai became the majority stockholder and related party of the Company. On March 8, 2018, the Company incorporated a wholly-owned
subsidiary, Xiamen Lutong International Travel Agency Co., Ltd., in the State of Nevada (“Nevada Xiamen Lutong Sub”) for the
sole purpose of changing the Company’s name to Xiamen Lutong International Travel Agency Co., Ltd. Pursuant to an agreement and
plan of merger, dated March 29, 2018, between the Company and the Nevada Xiamen Lutiong Sub (“Plan of Merger”), the Nevada
Xiamen Lutong Sub was merged with and into the Company and the Company’s name was changed to “Xiamen Lutong International
Travel Agency Co., Ltd.” On April 12, 2018, the Company filed the Articles of Merger with the Secretary of State of Nevada. The
market effective date for such name change was May 14, 2018. The Company plans to offer packaged tours and other
travel-related services in the People’s Republic of China, initially in Fujian province, with a focus on developing, promoting and
executing organized tours through its travel service stores. The packaged tours offer the benefits of pre-arranged itineraries, transportations,
accommodations, entertainments, meals and tour guide services and cover domestic as well as international destinations. The Company plans to offer its travel products and
services through its travel service stores as well as its website. The Company also plans to offer other travel-related services comprised
mainly of sales of tourist attraction tickets, visa application services, financial services, hotel booking services, air ticketing services,
train ticketing services, bus ticketing services, car rental services and insurance services. The Company will earn a commission or service
fee on these services. The Company has been evaluating the optimal approaches
to implement these plans, including through mergers and acquisitions of other travel agencies in China. The Company was assessing a number
of potential merger targets in China during late 2019 and early 2020. This work has been suspended due to the COVID-19 pandemic outbreak
as travel agencies throughout the world have been significantly impacted by this pandemic. The extent of the impact of COVID-19 pandemic
on the Company’s ability to execute on its business plans and initiatives will depend upon the developments of the pandemic, including
the duration and spread of COVID-19 and lockdown restrictions imposed by the respective global governments and oversight bodies, and tourists’
confidence over local and oversea travels after the pandemic. All of these are factors are uncertain and cannot be easily estimated given
the novelty of COVID-19 and the rapidly evolving nature of the pandemic. Given the dynamic nature of pandemic, the Company cannot reasonably
estimate the impact of COVID-19 on the Company’s timeline to implement its business plan. Until the Company is able to implement
its business plan, the Company will remain a shell company. The Company’s principal executive offices are located at 20F, Longhai
Fortune Center, 42 Ziwei Road, Shima Town, Zhangzhou City, Fujian Province, Chin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NOT 2 - SUMMARY OF SIGNIFICANT ACCOUNTING POLICIES 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21. These unaudited condensed financial statements
should be read in conjunction with the financial statements and related notes included in the Company’s Annual Report on Form 10-K
for the year ended June 30, 2020. Use of Estimates and Assumptions Preparation of the financial statements in conformity
with U.S. GAAP requires management to make estimates and assumptions that affect certain reported amounts and disclosures. Accordingly,
actual results could differ from those estimates. The Company has adopted the provisions of Accounting Standards Codification (“ASC”)
260. The Company currently does not have significant estimates and assumptions. Stock-Based Compensation The Company will follow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Loss per Share Net loss per common share is computed pursuant to
ASC 260-10-45. Basic and diluted net income per common share has been calculated by dividing the net income for the period by the basic
and diluted weighted average number of common shares outstanding. There were no dilutive shares outstanding as of March 31, 2021 and 2020.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future income tax provision
recorded for the three and nine months ended March 31, 2020 and 2019 since the Company is a shell company and did not generate any revenues
in these two fiscal periods. Subsequent Events The Company follows the guidance in ASC 855-10-50
for the disclosure of subsequent events. The Company evaluates subsequent events from the date of the balance sheet through the date when
the financial statements are issued. Pursuant to Accounting Standards Update (“ASU”) 2010-09 of the Financial Accounting Standards
Board (“FASB”) ASC, the Company as an SEC filer considers its financial statements issued when they are widely distributed
to users, such as through filing them with the SEC on the EDGAR system. Recent Accounting Pronouncements The Company has reviewed the following recent accounting
pronouncements and concluded that they were either not applicable or had no impact to the Company’s financial statements: In November 2016, the FASB issued ASU 2016-18, Statement
of Cash Flows (Topic 230)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is update became effective for fiscal years beginning after December 15, 2018, and interim periods within fiscal years
beginning after December 15, 2019, and early adoption is permitted in any interim or annual period. The Company adopted the guidance
for its fiscal year beginning July 1, 2020 and the adoption does not have impact to the Company’s statement of cash flows as the
Company does not have restricted cash or restricted cash equivalents. In February 2016, FASB issued ASU No. 2016–02,
“Leases (Topic 842)”, ASC 842, and subsequently amended the guidance relating largely to transition considerations under the
standard in July 2018. The new guidance, which creates new accounting and reporting guidelines for leasing arrangements,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public business entities for annual reporting periods beginning after
December 15, 2018, including interim periods within that reporting period, with early application permitted.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amendments in ASU 2019-01 amend Topic 842 and the effective date of those amendments is for fiscal
years beginning December 15, 2019, and interim periods within those fiscal years for public business entities. For all other entities,
ASC 842 is effective for annual periods beginning after December 15, 2020. The adoption of the standard does not have an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 xml:space="preserve"> NOTE 3 - RELATED PARTY TRANSACTIONS AND NOTES PAYABLE As of March 31, 2021 and June 30, 2020, the Company
had a total outstanding principal and accrued interest of $256,132 and $149,168, and $256,132 and $129,958, respectively, due to Longhai.
The unsecured promissory note bears an interest of 10% per annum and is payable on demand. The accrued interests as of March 31, 2021
and June 30, 2020 were recorded and included in “Accounts Payable and Accrued Expenses” on the balance sheets. During the year, the Company also received total capital
contributions in the amount of $32,576 from its principal stockholder, Longhai, for working capital u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0:32Z</dcterms:created>
  <dcterms:modified xmlns:dcterms="http://purl.org/dc/terms/" xmlns:xsi="http://www.w3.org/2001/XMLSchema-instance" xsi:type="dcterms:W3CDTF">2021-05-17T16:10:32Z</dcterms:modified>
</cp:coreProperties>
</file>